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BV Technologies S.A.</t>
        </is>
      </c>
    </row>
    <row r="8">
      <c r="A8" s="4" t="inlineStr">
        <is>
          <t>Entity Central Index Key</t>
        </is>
      </c>
      <c r="B8" s="4" t="inlineStr">
        <is>
          <t>0001613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s. Performance The amounts set forth below under the headings “Compensation Actually Paid to PEO” and “Average Compensation Actually Paid to Non-PEO S-K.
Year Summary Compensation Average Non-PEO Average Non-PEO Total Net Income
2024 $ 1,472,146 ($ 656,084 ) $ 639,606 $ 271,330 $ 19.31 ($ 113,918,000 )
2023 (5) $ 2,440,486  $ 978,122 $ 631,145 $ 391,144 $ 59.55 ($ 72,710,000 )
2022 $ 2,787,640  $ 2,948,035 $ 789,218 $ 905,323 $ 95.63 ($ 96,274,000 )
(1) The dollar amounts reported in this column are the amounts of total compensation reported for Daniel Tasse (our Chief Executive Officer) for each corresponding year in the “Total” column of the Summary Compensation Table. Refer to “Executive Compensation—Summary Compensation Table.”
(2) The dollar amounts reported in this column represent the amount of CAP to Daniel Tasse, as computed in accordance with Item 402(v) of Regulation S-K.
requirements of Item 402(v) of Regulation S-K,
Year Fair Value Change in Fair Value of Outstanding and Unvested Equity Awards Granted in Prior Fiscal Years Fair Change in Fair Value as of the Vesting Date of Equity Awards Granted in Fiscal Years that Vested in the Fiscal Year Fair Value Prior Fiscal Year Of Equity Awards in Prior Years That to Meet Conditions Value of Equity Awards in Total Total Equity
2024 $ 412,578 ($ 1,458,802 ) $ 0 ($ 593,879 ) $ 0 $ 0 ($ 1,640,104 )
2023 $ 1,289,764 ($ 1,363,237 ) $ 0 ($ 304,108 ) $ 0 $ 0 ($ 377,581 )
2022 $ 1,994,291 ($ 51,754 ) $ 0 ($ 64,306 ) $ 0 $ 0 ($ 1,878,230 )
(3) The dollar amounts reported in column (c) represent the average of the amounts reported for the NEOs as a group (excluding our PEO) in the “Total” column of the Summary Compensation Table in each applicable year. The NEOs (excluding our PEO) included for purposes of calculating the average amounts in 2022 and 2021 are Pharis Mohideen. The NEOs (excluding our PEO) included for purposes of calculating the average amounts in 2023 are Virginie Boucinha and Pharis Mohideen.
(4) “The dollar amounts reported in column (d) represent the average amount of CAP to the NEOs as a group (excluding our PEO), as computed in accordance with Item 402(v) of Regulation S-K. S-K,
Year Fair Value at Fiscal Year End of Outstanding and Unvested Equity Awards Granted in the Fiscal Change in Fair Value of Outstanding and Unvested Equity Awards Granted in Prior Fiscal Years Fair Vesting of Change in Fair Value as of the Vesting Date of Equity Awards Granted in Prior Fiscal Years that Vested in the Fiscal Year Fair Value Year End Of Equity Granted in Prior Fiscal that Value of Awards Not Otherwise in Total Total Equity
2024 $ 100,353 ($ 281,374 ) $ 0 ($ 109,158)  $ 0 $ 0 ($ 290,179 )
2023 $ 210,150 ($ 118,195 ) $ 0 ($ 29,431) ($ 112,455 ) $ 0 ($ 49,930 )
2022 $ 418,543 ($ 22,770 ) $ 0 ($ 20,593)  $ 0 $ 0  $ 375,180
(5) As noted above in the Summary Compensation Table, the value of the 2023 Option Awards paid to our Chief Financial Officer, Virginie Boucinha, was updated from $151,395 to $151,398 due to administrative error in the amount reported last year. The 2023 values reflected here have been updated accordingly. </t>
        </is>
      </c>
      <c r="C4" s="4" t="inlineStr">
        <is>
          <t xml:space="preserve"> </t>
        </is>
      </c>
      <c r="D4" s="4" t="inlineStr">
        <is>
          <t xml:space="preserve"> </t>
        </is>
      </c>
    </row>
    <row r="5">
      <c r="A5" s="4" t="inlineStr">
        <is>
          <t>Named Executive Officers, Footnote</t>
        </is>
      </c>
      <c r="B5" s="4" t="inlineStr">
        <is>
          <t xml:space="preserve">(3) The dollar amounts reported in column (c) represent the average of the amounts reported for the NEOs as a group (excluding our PEO) in the “Total” column of the Summary Compensation Table in each applicable year. The NEOs (excluding our PEO) included for purposes of calculating the average amounts in 2022 and 2021 are Pharis Mohideen. The NEOs (excluding our PEO) included for purposes of calculating the average amounts in 2023 are Virginie Boucinha and Pharis Mohideen. </t>
        </is>
      </c>
      <c r="C5" s="4" t="inlineStr">
        <is>
          <t xml:space="preserve"> </t>
        </is>
      </c>
      <c r="D5" s="4" t="inlineStr">
        <is>
          <t xml:space="preserve"> </t>
        </is>
      </c>
    </row>
    <row r="6">
      <c r="A6" s="4" t="inlineStr">
        <is>
          <t>PEO Total Compensation Amount</t>
        </is>
      </c>
      <c r="B6" s="5" t="n">
        <v>1472146</v>
      </c>
      <c r="C6" s="5" t="n">
        <v>2440486</v>
      </c>
      <c r="D6" s="5" t="n">
        <v>2787640</v>
      </c>
    </row>
    <row r="7">
      <c r="A7" s="4" t="inlineStr">
        <is>
          <t>PEO Actually Paid Compensation Amount</t>
        </is>
      </c>
      <c r="B7" s="5" t="n">
        <v>-656084</v>
      </c>
      <c r="C7" s="6" t="n">
        <v>978122</v>
      </c>
      <c r="D7" s="6" t="n">
        <v>2948035</v>
      </c>
    </row>
    <row r="8">
      <c r="A8" s="4" t="inlineStr">
        <is>
          <t>Adjustment To PEO Compensation, Footnote</t>
        </is>
      </c>
      <c r="B8" s="4" t="inlineStr">
        <is>
          <t xml:space="preserve">(2) The dollar amounts reported in this column represent the amount of CAP to Daniel Tasse, as computed in accordance with Item 402(v) of Regulation S-K.
requirements of Item 402(v) of Regulation S-K,
Year Fair Value Change in Fair Value of Outstanding and Unvested Equity Awards Granted in Prior Fiscal Years Fair Change in Fair Value as of the Vesting Date of Equity Awards Granted in Fiscal Years that Vested in the Fiscal Year Fair Value Prior Fiscal Year Of Equity Awards in Prior Years That to Meet Conditions Value of Equity Awards in Total Total Equity
2024 $ 412,578 ($ 1,458,802 ) $ 0 ($ 593,879 ) $ 0 $ 0 ($ 1,640,104 )
2023 $ 1,289,764 ($ 1,363,237 ) $ 0 ($ 304,108 ) $ 0 $ 0 ($ 377,581 )
2022 $ 1,994,291 ($ 51,754 ) $ 0 ($ 64,306 ) $ 0 $ 0 ($ 1,878,230 ) </t>
        </is>
      </c>
      <c r="C8" s="4" t="inlineStr">
        <is>
          <t xml:space="preserve"> </t>
        </is>
      </c>
      <c r="D8" s="4" t="inlineStr">
        <is>
          <t xml:space="preserve"> </t>
        </is>
      </c>
    </row>
    <row r="9">
      <c r="A9" s="4" t="inlineStr">
        <is>
          <t>Non-PEO NEO Average Total Compensation Amount</t>
        </is>
      </c>
      <c r="B9" s="5" t="n">
        <v>639606</v>
      </c>
      <c r="C9" s="6" t="n">
        <v>631145</v>
      </c>
      <c r="D9" s="6" t="n">
        <v>789218</v>
      </c>
    </row>
    <row r="10">
      <c r="A10" s="4" t="inlineStr">
        <is>
          <t>Non-PEO NEO Average Compensation Actually Paid Amount</t>
        </is>
      </c>
      <c r="B10" s="5" t="n">
        <v>271330</v>
      </c>
      <c r="C10" s="6" t="n">
        <v>391144</v>
      </c>
      <c r="D10" s="6" t="n">
        <v>905323</v>
      </c>
    </row>
    <row r="11">
      <c r="A11" s="4" t="inlineStr">
        <is>
          <t>Adjustment to Non-PEO NEO Compensation Footnote</t>
        </is>
      </c>
      <c r="B11" s="4" t="inlineStr">
        <is>
          <t xml:space="preserve">(4) “The dollar amounts reported in column (d) represent the average amount of CAP to the NEOs as a group (excluding our PEO), as computed in accordance with Item 402(v) of Regulation S-K. S-K,
Year Fair Value at Fiscal Year End of Outstanding and Unvested Equity Awards Granted in the Fiscal Change in Fair Value of Outstanding and Unvested Equity Awards Granted in Prior Fiscal Years Fair Vesting of Change in Fair Value as of the Vesting Date of Equity Awards Granted in Prior Fiscal Years that Vested in the Fiscal Year Fair Value Year End Of Equity Granted in Prior Fiscal that Value of Awards Not Otherwise in Total Total Equity
2024 $ 100,353 ($ 281,374 ) $ 0 ($ 109,158)  $ 0 $ 0 ($ 290,179 )
2023 $ 210,150 ($ 118,195 ) $ 0 ($ 29,431) ($ 112,455 ) $ 0 ($ 49,930 )
2022 $ 418,543 ($ 22,770 ) $ 0 ($ 20,593)  $ 0 $ 0  $ 375,180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19.31</v>
      </c>
      <c r="C14" s="8" t="n">
        <v>59.55</v>
      </c>
      <c r="D14" s="8" t="n">
        <v>95.63</v>
      </c>
    </row>
    <row r="15">
      <c r="A15" s="4" t="inlineStr">
        <is>
          <t>Net Income (Loss)</t>
        </is>
      </c>
      <c r="B15" s="5" t="n">
        <v>-113918000</v>
      </c>
      <c r="C15" s="6" t="n">
        <v>-72710000</v>
      </c>
      <c r="D15" s="6" t="n">
        <v>-96274000</v>
      </c>
    </row>
    <row r="16">
      <c r="A16" s="4" t="inlineStr">
        <is>
          <t>PEO Name</t>
        </is>
      </c>
      <c r="B16" s="4" t="inlineStr">
        <is>
          <t>Daniel Tasse</t>
        </is>
      </c>
      <c r="C16" s="4" t="inlineStr">
        <is>
          <t xml:space="preserve"> </t>
        </is>
      </c>
      <c r="D16" s="4" t="inlineStr">
        <is>
          <t xml:space="preserve"> </t>
        </is>
      </c>
    </row>
    <row r="17">
      <c r="A17" s="4" t="inlineStr">
        <is>
          <t>PEO | Equity Awards Adjustments</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1640104</v>
      </c>
      <c r="C19" s="6" t="n">
        <v>-377581</v>
      </c>
      <c r="D19" s="6" t="n">
        <v>-1878230</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412578</v>
      </c>
      <c r="C22" s="6" t="n">
        <v>1289764</v>
      </c>
      <c r="D22" s="6" t="n">
        <v>1994291</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458802</v>
      </c>
      <c r="C25" s="6" t="n">
        <v>-1363237</v>
      </c>
      <c r="D25" s="6" t="n">
        <v>-51754</v>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6" t="n">
        <v>0</v>
      </c>
      <c r="D28" s="6" t="n">
        <v>0</v>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593879</v>
      </c>
      <c r="C31" s="6" t="n">
        <v>-304108</v>
      </c>
      <c r="D31" s="6" t="n">
        <v>-64306</v>
      </c>
    </row>
    <row r="32">
      <c r="A32" s="4" t="inlineStr">
        <is>
          <t>PEO | Prior Year End Fair Value of Equity Awards Granted in Any Prior Year that Fail to Meet Applicable Vesting Conditions During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 Dividends or Other Earnings Paid on Equity Awards not Otherwise Reflected in Total Compensation for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Non-PEO NEO | Equity Awards Adjustments</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290179</v>
      </c>
      <c r="C40" s="6" t="n">
        <v>-49930</v>
      </c>
      <c r="D40" s="6" t="n">
        <v>375180</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00353</v>
      </c>
      <c r="C43" s="6" t="n">
        <v>210150</v>
      </c>
      <c r="D43" s="6" t="n">
        <v>418543</v>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81374</v>
      </c>
      <c r="C46" s="6" t="n">
        <v>-118195</v>
      </c>
      <c r="D46" s="6" t="n">
        <v>-22770</v>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09158</v>
      </c>
      <c r="C52" s="6" t="n">
        <v>-29431</v>
      </c>
      <c r="D52" s="6" t="n">
        <v>-20593</v>
      </c>
    </row>
    <row r="53">
      <c r="A53" s="4" t="inlineStr">
        <is>
          <t>Non-PEO N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112455</v>
      </c>
      <c r="D55" s="6" t="n">
        <v>0</v>
      </c>
    </row>
    <row r="56">
      <c r="A56" s="4" t="inlineStr">
        <is>
          <t>Non-PEO NEO | Dividends or Other Earnings Paid on Equity Awards not Otherwise Reflected in Total Compensation for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5" t="n">
        <v>0</v>
      </c>
      <c r="C58" s="5" t="n">
        <v>0</v>
      </c>
      <c r="D58"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Close in Time to the Release of Material Nonpublic Information From time to time, the Company grants stock options to its employees, including the named executive officers. Historically, the Company has granted new-hire option awards on or soon after a new hire’s employment start date and annual employee option grants in the last quarter of each fiscal year, which grants are typically approved at the regularly scheduled meeting of the Compensation Committee occurring in such quarter. The Company’s typical practice is to grant annual employee stock options on the same day in which the options are approved. The Company does not otherwise maintain any written policies on the timing of awards of stock options, stock appreciation rights, or similar instruments with option-like features. Because the Compensation Committee has a practice of generally granting stock options within the last quarter of the fiscal year, the Compensation Committee generally does not take material non-public information (“MNPI”) into account when determining the timing of awards and it does not seek to time the award of stock options in relation to the Company’s public disclosure of MNPI. The Company has not timed the release of MNPI for the purpose of affecting the value of executive compensation. </t>
        </is>
      </c>
    </row>
    <row r="5">
      <c r="A5" s="4" t="inlineStr">
        <is>
          <t>Award Timing Method</t>
        </is>
      </c>
      <c r="B5" s="4" t="inlineStr">
        <is>
          <t>the Company has granted new-hire option awards on or soon after a new hire’semployment start date and annual employee option grants in the last quarter of each fiscal year, which grants are typically approved at the regularly scheduled meeting of the Compensation Committee occurring in such quarter.</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6:52Z</dcterms:created>
  <dcterms:modified xmlns:dcterms="http://purl.org/dc/terms/" xmlns:xsi="http://www.w3.org/2001/XMLSchema-instance" xsi:type="dcterms:W3CDTF">2025-05-05T20:16:53Z</dcterms:modified>
</cp:coreProperties>
</file>